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RO FORMA CONDENSED CONSOLIDATE" sheetId="2" state="visible" r:id="rId2"/>
    <sheet xmlns:r="http://schemas.openxmlformats.org/officeDocument/2006/relationships" name="NOTES TO THE PRO FORMA CONDENSE" sheetId="3" state="visible" r:id="rId3"/>
  </sheets>
  <definedNames/>
  <calcPr calcId="124519" fullCalcOnLoad="1"/>
</workbook>
</file>

<file path=xl/sharedStrings.xml><?xml version="1.0" encoding="utf-8"?>
<sst xmlns="http://schemas.openxmlformats.org/spreadsheetml/2006/main" uniqueCount="49">
  <si>
    <t>Document and Entity Information</t>
  </si>
  <si>
    <t>12 Months Ended</t>
  </si>
  <si>
    <t>Dec. 31, 2017</t>
  </si>
  <si>
    <t>Document And Entity Information</t>
  </si>
  <si>
    <t>Entity Registrant Name</t>
  </si>
  <si>
    <t>KRATOS DEFENSE &amp; SECURITY SOLUTIONS, INC.</t>
  </si>
  <si>
    <t>Entity Central Index Key</t>
  </si>
  <si>
    <t>Document Type</t>
  </si>
  <si>
    <t>8-K</t>
  </si>
  <si>
    <t>Document Period End Date</t>
  </si>
  <si>
    <t>Dec. 31,
		2017</t>
  </si>
  <si>
    <t>Amendment Flag</t>
  </si>
  <si>
    <t>false</t>
  </si>
  <si>
    <t>PRO FORMA CONDENSED CONSOLIDATED STATEMENT OF OPERATIONS - USD ($) shares in Millions, $ in Millions</t>
  </si>
  <si>
    <t>Dec. 25, 2016</t>
  </si>
  <si>
    <t>Dec. 27, 2015</t>
  </si>
  <si>
    <t>Service revenues</t>
  </si>
  <si>
    <t>Product sales</t>
  </si>
  <si>
    <t>Total revenues</t>
  </si>
  <si>
    <t>Cost of service revenue</t>
  </si>
  <si>
    <t>Cost of product sales</t>
  </si>
  <si>
    <t>Total costs</t>
  </si>
  <si>
    <t>Gross profit</t>
  </si>
  <si>
    <t>Selling, general and administrative expenses</t>
  </si>
  <si>
    <t>Merger and acquisition expenses</t>
  </si>
  <si>
    <t>Research and development expenses</t>
  </si>
  <si>
    <t>Impairment of goodwill</t>
  </si>
  <si>
    <t>Unused office space and other restructuring</t>
  </si>
  <si>
    <t>Operating income (loss) from continuing operations</t>
  </si>
  <si>
    <t>Other income (expense):</t>
  </si>
  <si>
    <t>Interest expense, net</t>
  </si>
  <si>
    <t>Gain (loss) on extinguishment of debt</t>
  </si>
  <si>
    <t>Other income (expense), net</t>
  </si>
  <si>
    <t>Total other expense, net</t>
  </si>
  <si>
    <t>Income (loss) from continuing operations before income taxes</t>
  </si>
  <si>
    <t>Provision (benefit) for income taxes from continuing operations</t>
  </si>
  <si>
    <t>Income (loss) from continuing operations</t>
  </si>
  <si>
    <t>Basic income (loss) per common share:</t>
  </si>
  <si>
    <t>Income (loss) from continuing operations (in dollars per share)</t>
  </si>
  <si>
    <t>Diluted income (loss) per common share:</t>
  </si>
  <si>
    <t>Weighted average common shares outstanding:</t>
  </si>
  <si>
    <t>Basic (in shares)</t>
  </si>
  <si>
    <t>Diluted (in shares)</t>
  </si>
  <si>
    <t>Historical</t>
  </si>
  <si>
    <t>Pro Forma Adjustments</t>
  </si>
  <si>
    <t>Pro Forma Adjustments | Discontinued Operations</t>
  </si>
  <si>
    <t>NOTES TO THE PRO FORMA CONDENSED CONSOLIDATED FINANCIAL STATEMENTS</t>
  </si>
  <si>
    <t>Organization, Consolidation and Presentation of Financial Statements [Abstract]</t>
  </si>
  <si>
    <t>Description of the Transaction and Basis of Presentation The unaudited pro forma condensed consolidated statements of operations are based upon the historical consolidated financial statements of the Company, which were included in its Annual Report on Form 10-K for the fiscal year ended December 31, 2017, filed with the SEC on February 28, 2018. Pursuant to SEC rules and regulations, the unaudited pro forma condensed consolidated statements of operations include only the portion of the historical statements of operations and comprehensive income through income (loss) from continuing operations and exclude discontinued operations. The unaudited pro forma condensed consolidated statement of operations for each respective fiscal period reflects the completion of the sale of all of the issued and outstanding capital stock of PSS as if it had occurred on the first day of the respective fiscal year. Pro Forma Adjustments (a) Deconsolidation of PSS for the fiscal years ended December 31, 2017, December 25, 2016 and December 27, 2015, respectively, to reflect as discontinued operations. (b) Income tax expense or benefit for continuing and discontinued operations for the fiscal year ended December 25, 2016 was computed under the “with-and-without” approach. Under the “with-and-without” approach the income tax expense or benefit for continuing operations was determined by excluding the tax effects of pre-tax items recorded in discontinued operations. For fiscal years ended December 31, 2017 and December 27, 2015, an exception to the “with-and-without” approach applied and the income tax benefit for continuing operations was increased by the income tax expense recorded in discontinued operations. (c) Adjustment to service revenues and cost of service revenues reflects sales activity between the Company and PSS that was previously eliminated upon consolidation but as a result of the disposition has been reflected as product sales and cost of product sales to outside customers. (d) Restructuring costs of PSS have been allocated to discontinued opera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42"/>
  </cols>
  <sheetData>
    <row r="1" spans="1:2">
      <c r="A1" s="1" t="s">
        <v>0</v>
      </c>
      <c r="B1" s="2" t="s">
        <v>1</v>
      </c>
    </row>
    <row r="2" spans="1:2">
      <c r="B2" s="2" t="s">
        <v>2</v>
      </c>
    </row>
    <row r="3" spans="1:2">
      <c r="A3" s="3" t="s">
        <v>3</v>
      </c>
    </row>
    <row r="4" spans="1:2">
      <c r="A4" s="4" t="s">
        <v>4</v>
      </c>
      <c r="B4" s="4" t="s">
        <v>5</v>
      </c>
    </row>
    <row r="5" spans="1:2">
      <c r="A5" s="4" t="s">
        <v>6</v>
      </c>
      <c r="B5" s="5" t="n">
        <v>1069258</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v>
      </c>
      <c r="B1" s="2" t="s">
        <v>1</v>
      </c>
    </row>
    <row r="2" spans="1:4">
      <c r="B2" s="2" t="s">
        <v>2</v>
      </c>
      <c r="C2" s="2" t="s">
        <v>14</v>
      </c>
      <c r="D2" s="2" t="s">
        <v>15</v>
      </c>
    </row>
    <row r="3" spans="1:4">
      <c r="A3" s="4" t="s">
        <v>16</v>
      </c>
      <c r="B3" s="6" t="n">
        <v>197.8</v>
      </c>
      <c r="C3" s="6" t="n">
        <v>221.3</v>
      </c>
      <c r="D3" s="6" t="n">
        <v>209.6</v>
      </c>
    </row>
    <row r="4" spans="1:4">
      <c r="A4" s="4" t="s">
        <v>17</v>
      </c>
      <c r="B4" s="7" t="n">
        <v>405.5</v>
      </c>
      <c r="C4" s="7" t="n">
        <v>320.6</v>
      </c>
      <c r="D4" s="7" t="n">
        <v>302.9</v>
      </c>
    </row>
    <row r="5" spans="1:4">
      <c r="A5" s="4" t="s">
        <v>18</v>
      </c>
      <c r="B5" s="7" t="n">
        <v>603.3</v>
      </c>
      <c r="C5" s="7" t="n">
        <v>541.9</v>
      </c>
      <c r="D5" s="7" t="n">
        <v>512.5</v>
      </c>
    </row>
    <row r="6" spans="1:4">
      <c r="A6" s="4" t="s">
        <v>19</v>
      </c>
      <c r="B6" s="7" t="n">
        <v>138.6</v>
      </c>
      <c r="C6" s="7" t="n">
        <v>162.1</v>
      </c>
      <c r="D6" s="7" t="n">
        <v>159.5</v>
      </c>
    </row>
    <row r="7" spans="1:4">
      <c r="A7" s="4" t="s">
        <v>20</v>
      </c>
      <c r="B7" s="7" t="n">
        <v>307.1</v>
      </c>
      <c r="C7" s="7" t="n">
        <v>259.3</v>
      </c>
      <c r="D7" s="7" t="n">
        <v>228.8</v>
      </c>
    </row>
    <row r="8" spans="1:4">
      <c r="A8" s="4" t="s">
        <v>21</v>
      </c>
      <c r="B8" s="7" t="n">
        <v>445.7</v>
      </c>
      <c r="C8" s="7" t="n">
        <v>421.4</v>
      </c>
      <c r="D8" s="7" t="n">
        <v>388.3</v>
      </c>
    </row>
    <row r="9" spans="1:4">
      <c r="A9" s="4" t="s">
        <v>22</v>
      </c>
      <c r="B9" s="7" t="n">
        <v>157.6</v>
      </c>
      <c r="C9" s="7" t="n">
        <v>120.5</v>
      </c>
      <c r="D9" s="7" t="n">
        <v>124.2</v>
      </c>
    </row>
    <row r="10" spans="1:4">
      <c r="A10" s="4" t="s">
        <v>23</v>
      </c>
      <c r="B10" s="7" t="n">
        <v>127.3</v>
      </c>
      <c r="C10" s="7" t="n">
        <v>114.6</v>
      </c>
      <c r="D10" s="7" t="n">
        <v>118.2</v>
      </c>
    </row>
    <row r="11" spans="1:4">
      <c r="A11" s="4" t="s">
        <v>24</v>
      </c>
      <c r="B11" s="5" t="n">
        <v>0</v>
      </c>
      <c r="C11" s="5" t="n">
        <v>0</v>
      </c>
      <c r="D11" s="7" t="n">
        <v>0.1</v>
      </c>
    </row>
    <row r="12" spans="1:4">
      <c r="A12" s="4" t="s">
        <v>25</v>
      </c>
      <c r="B12" s="7" t="n">
        <v>17.8</v>
      </c>
      <c r="C12" s="7" t="n">
        <v>13.9</v>
      </c>
      <c r="D12" s="7" t="n">
        <v>16.2</v>
      </c>
    </row>
    <row r="13" spans="1:4">
      <c r="A13" s="4" t="s">
        <v>26</v>
      </c>
      <c r="B13" s="7" t="n">
        <v>24.2</v>
      </c>
    </row>
    <row r="14" spans="1:4">
      <c r="A14" s="4" t="s">
        <v>27</v>
      </c>
      <c r="B14" s="7" t="n">
        <v>0.3</v>
      </c>
      <c r="C14" s="5" t="n">
        <v>10</v>
      </c>
      <c r="D14" s="7" t="n">
        <v>-0.7</v>
      </c>
    </row>
    <row r="15" spans="1:4">
      <c r="A15" s="4" t="s">
        <v>28</v>
      </c>
      <c r="B15" s="5" t="n">
        <v>-12</v>
      </c>
      <c r="C15" s="5" t="n">
        <v>-18</v>
      </c>
      <c r="D15" s="7" t="n">
        <v>-9.6</v>
      </c>
    </row>
    <row r="16" spans="1:4">
      <c r="A16" s="3" t="s">
        <v>29</v>
      </c>
    </row>
    <row r="17" spans="1:4">
      <c r="A17" s="4" t="s">
        <v>30</v>
      </c>
      <c r="B17" s="7" t="n">
        <v>-28.6</v>
      </c>
      <c r="C17" s="7" t="n">
        <v>-34.7</v>
      </c>
      <c r="D17" s="5" t="n">
        <v>-36</v>
      </c>
    </row>
    <row r="18" spans="1:4">
      <c r="A18" s="4" t="s">
        <v>31</v>
      </c>
      <c r="B18" s="7" t="n">
        <v>-17.3</v>
      </c>
      <c r="C18" s="7" t="n">
        <v>0.2</v>
      </c>
      <c r="D18" s="7" t="n">
        <v>-3.4</v>
      </c>
    </row>
    <row r="19" spans="1:4">
      <c r="A19" s="4" t="s">
        <v>32</v>
      </c>
      <c r="B19" s="7" t="n">
        <v>0.8</v>
      </c>
      <c r="C19" s="7" t="n">
        <v>0.7</v>
      </c>
      <c r="D19" s="7" t="n">
        <v>-0.6</v>
      </c>
    </row>
    <row r="20" spans="1:4">
      <c r="A20" s="4" t="s">
        <v>33</v>
      </c>
      <c r="B20" s="7" t="n">
        <v>-45.1</v>
      </c>
      <c r="C20" s="7" t="n">
        <v>-33.8</v>
      </c>
      <c r="D20" s="5" t="n">
        <v>-40</v>
      </c>
    </row>
    <row r="21" spans="1:4">
      <c r="A21" s="4" t="s">
        <v>34</v>
      </c>
      <c r="B21" s="7" t="n">
        <v>-57.1</v>
      </c>
      <c r="C21" s="7" t="n">
        <v>-51.8</v>
      </c>
      <c r="D21" s="7" t="n">
        <v>-49.6</v>
      </c>
    </row>
    <row r="22" spans="1:4">
      <c r="A22" s="4" t="s">
        <v>35</v>
      </c>
      <c r="B22" s="7" t="n">
        <v>-10.2</v>
      </c>
      <c r="C22" s="7" t="n">
        <v>5.8</v>
      </c>
      <c r="D22" s="7" t="n">
        <v>-13.8</v>
      </c>
    </row>
    <row r="23" spans="1:4">
      <c r="A23" s="4" t="s">
        <v>36</v>
      </c>
      <c r="B23" s="6" t="n">
        <v>-46.9</v>
      </c>
      <c r="C23" s="6" t="n">
        <v>-57.6</v>
      </c>
      <c r="D23" s="6" t="n">
        <v>-35.8</v>
      </c>
    </row>
    <row r="24" spans="1:4">
      <c r="A24" s="3" t="s">
        <v>37</v>
      </c>
    </row>
    <row r="25" spans="1:4">
      <c r="A25" s="4" t="s">
        <v>38</v>
      </c>
      <c r="B25" s="8" t="n">
        <v>-0.52</v>
      </c>
      <c r="C25" s="8" t="n">
        <v>-0.9399999999999999</v>
      </c>
      <c r="D25" s="8" t="n">
        <v>-0.61</v>
      </c>
    </row>
    <row r="26" spans="1:4">
      <c r="A26" s="3" t="s">
        <v>39</v>
      </c>
    </row>
    <row r="27" spans="1:4">
      <c r="A27" s="4" t="s">
        <v>38</v>
      </c>
      <c r="B27" s="8" t="n">
        <v>-0.52</v>
      </c>
      <c r="C27" s="8" t="n">
        <v>-0.9399999999999999</v>
      </c>
      <c r="D27" s="8" t="n">
        <v>-0.61</v>
      </c>
    </row>
    <row r="28" spans="1:4">
      <c r="A28" s="3" t="s">
        <v>40</v>
      </c>
    </row>
    <row r="29" spans="1:4">
      <c r="A29" s="4" t="s">
        <v>41</v>
      </c>
      <c r="B29" s="7" t="n">
        <v>89.5</v>
      </c>
      <c r="C29" s="7" t="n">
        <v>61.3</v>
      </c>
      <c r="D29" s="7" t="n">
        <v>58.7</v>
      </c>
    </row>
    <row r="30" spans="1:4">
      <c r="A30" s="4" t="s">
        <v>42</v>
      </c>
      <c r="B30" s="7" t="n">
        <v>89.5</v>
      </c>
      <c r="C30" s="7" t="n">
        <v>61.3</v>
      </c>
      <c r="D30" s="7" t="n">
        <v>58.7</v>
      </c>
    </row>
    <row r="31" spans="1:4">
      <c r="A31" s="4" t="s">
        <v>43</v>
      </c>
    </row>
    <row r="32" spans="1:4">
      <c r="A32" s="4" t="s">
        <v>16</v>
      </c>
      <c r="B32" s="6" t="n">
        <v>346.4</v>
      </c>
      <c r="C32" s="6" t="n">
        <v>348.1</v>
      </c>
      <c r="D32" s="6" t="n">
        <v>354.2</v>
      </c>
    </row>
    <row r="33" spans="1:4">
      <c r="A33" s="4" t="s">
        <v>17</v>
      </c>
      <c r="B33" s="7" t="n">
        <v>405.5</v>
      </c>
      <c r="C33" s="7" t="n">
        <v>320.6</v>
      </c>
      <c r="D33" s="7" t="n">
        <v>302.9</v>
      </c>
    </row>
    <row r="34" spans="1:4">
      <c r="A34" s="4" t="s">
        <v>18</v>
      </c>
      <c r="B34" s="7" t="n">
        <v>751.9</v>
      </c>
      <c r="C34" s="7" t="n">
        <v>668.7</v>
      </c>
      <c r="D34" s="7" t="n">
        <v>657.1</v>
      </c>
    </row>
    <row r="35" spans="1:4">
      <c r="A35" s="4" t="s">
        <v>19</v>
      </c>
      <c r="B35" s="7" t="n">
        <v>247.5</v>
      </c>
      <c r="C35" s="7" t="n">
        <v>255.8</v>
      </c>
      <c r="D35" s="7" t="n">
        <v>266.5</v>
      </c>
    </row>
    <row r="36" spans="1:4">
      <c r="A36" s="4" t="s">
        <v>20</v>
      </c>
      <c r="B36" s="7" t="n">
        <v>307.1</v>
      </c>
      <c r="C36" s="7" t="n">
        <v>259.3</v>
      </c>
      <c r="D36" s="7" t="n">
        <v>228.8</v>
      </c>
    </row>
    <row r="37" spans="1:4">
      <c r="A37" s="4" t="s">
        <v>21</v>
      </c>
      <c r="B37" s="7" t="n">
        <v>554.6</v>
      </c>
      <c r="C37" s="7" t="n">
        <v>515.1</v>
      </c>
      <c r="D37" s="7" t="n">
        <v>495.3</v>
      </c>
    </row>
    <row r="38" spans="1:4">
      <c r="A38" s="4" t="s">
        <v>22</v>
      </c>
      <c r="B38" s="7" t="n">
        <v>197.3</v>
      </c>
      <c r="C38" s="7" t="n">
        <v>153.6</v>
      </c>
      <c r="D38" s="7" t="n">
        <v>161.8</v>
      </c>
    </row>
    <row r="39" spans="1:4">
      <c r="A39" s="4" t="s">
        <v>23</v>
      </c>
      <c r="B39" s="7" t="n">
        <v>160.6</v>
      </c>
      <c r="C39" s="7" t="n">
        <v>146.3</v>
      </c>
      <c r="D39" s="7" t="n">
        <v>150.7</v>
      </c>
    </row>
    <row r="40" spans="1:4">
      <c r="A40" s="4" t="s">
        <v>24</v>
      </c>
      <c r="B40" s="5" t="n">
        <v>0</v>
      </c>
      <c r="C40" s="7" t="n">
        <v>1.9</v>
      </c>
      <c r="D40" s="7" t="n">
        <v>0.1</v>
      </c>
    </row>
    <row r="41" spans="1:4">
      <c r="A41" s="4" t="s">
        <v>25</v>
      </c>
      <c r="B41" s="7" t="n">
        <v>17.8</v>
      </c>
      <c r="C41" s="7" t="n">
        <v>13.9</v>
      </c>
      <c r="D41" s="7" t="n">
        <v>16.2</v>
      </c>
    </row>
    <row r="42" spans="1:4">
      <c r="A42" s="4" t="s">
        <v>26</v>
      </c>
      <c r="B42" s="7" t="n">
        <v>24.2</v>
      </c>
    </row>
    <row r="43" spans="1:4">
      <c r="A43" s="4" t="s">
        <v>27</v>
      </c>
      <c r="B43" s="7" t="n">
        <v>0.5</v>
      </c>
      <c r="C43" s="7" t="n">
        <v>10.1</v>
      </c>
      <c r="D43" s="7" t="n">
        <v>-0.7</v>
      </c>
    </row>
    <row r="44" spans="1:4">
      <c r="A44" s="4" t="s">
        <v>28</v>
      </c>
      <c r="B44" s="7" t="n">
        <v>-5.8</v>
      </c>
      <c r="C44" s="7" t="n">
        <v>-18.6</v>
      </c>
      <c r="D44" s="7" t="n">
        <v>-4.5</v>
      </c>
    </row>
    <row r="45" spans="1:4">
      <c r="A45" s="3" t="s">
        <v>29</v>
      </c>
    </row>
    <row r="46" spans="1:4">
      <c r="A46" s="4" t="s">
        <v>30</v>
      </c>
      <c r="B46" s="7" t="n">
        <v>-28.6</v>
      </c>
      <c r="C46" s="7" t="n">
        <v>-34.7</v>
      </c>
      <c r="D46" s="5" t="n">
        <v>-36</v>
      </c>
    </row>
    <row r="47" spans="1:4">
      <c r="A47" s="4" t="s">
        <v>31</v>
      </c>
      <c r="B47" s="7" t="n">
        <v>-17.3</v>
      </c>
      <c r="C47" s="7" t="n">
        <v>0.2</v>
      </c>
      <c r="D47" s="7" t="n">
        <v>-3.4</v>
      </c>
    </row>
    <row r="48" spans="1:4">
      <c r="A48" s="4" t="s">
        <v>32</v>
      </c>
      <c r="B48" s="7" t="n">
        <v>0.9</v>
      </c>
      <c r="C48" s="7" t="n">
        <v>0.8</v>
      </c>
      <c r="D48" s="7" t="n">
        <v>-0.7</v>
      </c>
    </row>
    <row r="49" spans="1:4">
      <c r="A49" s="4" t="s">
        <v>33</v>
      </c>
      <c r="B49" s="5" t="n">
        <v>-45</v>
      </c>
      <c r="C49" s="7" t="n">
        <v>-33.7</v>
      </c>
      <c r="D49" s="7" t="n">
        <v>-40.1</v>
      </c>
    </row>
    <row r="50" spans="1:4">
      <c r="A50" s="4" t="s">
        <v>34</v>
      </c>
      <c r="B50" s="7" t="n">
        <v>-50.8</v>
      </c>
      <c r="C50" s="7" t="n">
        <v>-52.3</v>
      </c>
      <c r="D50" s="7" t="n">
        <v>-44.6</v>
      </c>
    </row>
    <row r="51" spans="1:4">
      <c r="A51" s="4" t="s">
        <v>35</v>
      </c>
      <c r="B51" s="7" t="n">
        <v>-8.199999999999999</v>
      </c>
      <c r="C51" s="7" t="n">
        <v>8.1</v>
      </c>
      <c r="D51" s="7" t="n">
        <v>-11.4</v>
      </c>
    </row>
    <row r="52" spans="1:4">
      <c r="A52" s="4" t="s">
        <v>36</v>
      </c>
      <c r="B52" s="6" t="n">
        <v>-42.6</v>
      </c>
      <c r="C52" s="6" t="n">
        <v>-60.4</v>
      </c>
      <c r="D52" s="6" t="n">
        <v>-33.2</v>
      </c>
    </row>
    <row r="53" spans="1:4">
      <c r="A53" s="3" t="s">
        <v>37</v>
      </c>
    </row>
    <row r="54" spans="1:4">
      <c r="A54" s="4" t="s">
        <v>38</v>
      </c>
      <c r="B54" s="8" t="n">
        <v>-0.48</v>
      </c>
      <c r="C54" s="8" t="n">
        <v>-0.99</v>
      </c>
      <c r="D54" s="8" t="n">
        <v>-0.5600000000000001</v>
      </c>
    </row>
    <row r="55" spans="1:4">
      <c r="A55" s="3" t="s">
        <v>39</v>
      </c>
    </row>
    <row r="56" spans="1:4">
      <c r="A56" s="4" t="s">
        <v>38</v>
      </c>
      <c r="B56" s="8" t="n">
        <v>-0.48</v>
      </c>
      <c r="C56" s="8" t="n">
        <v>-0.99</v>
      </c>
      <c r="D56" s="8" t="n">
        <v>-0.5600000000000001</v>
      </c>
    </row>
    <row r="57" spans="1:4">
      <c r="A57" s="3" t="s">
        <v>40</v>
      </c>
    </row>
    <row r="58" spans="1:4">
      <c r="A58" s="4" t="s">
        <v>41</v>
      </c>
      <c r="B58" s="7" t="n">
        <v>89.5</v>
      </c>
      <c r="C58" s="7" t="n">
        <v>61.3</v>
      </c>
      <c r="D58" s="7" t="n">
        <v>58.7</v>
      </c>
    </row>
    <row r="59" spans="1:4">
      <c r="A59" s="4" t="s">
        <v>42</v>
      </c>
      <c r="B59" s="7" t="n">
        <v>89.5</v>
      </c>
      <c r="C59" s="7" t="n">
        <v>61.3</v>
      </c>
      <c r="D59" s="7" t="n">
        <v>58.7</v>
      </c>
    </row>
    <row r="60" spans="1:4">
      <c r="A60" s="4" t="s">
        <v>44</v>
      </c>
    </row>
    <row r="61" spans="1:4">
      <c r="A61" s="4" t="s">
        <v>16</v>
      </c>
      <c r="B61" s="6" t="n">
        <v>1.2</v>
      </c>
      <c r="C61" s="6" t="n">
        <v>0.3</v>
      </c>
      <c r="D61" s="6" t="n">
        <v>0.1</v>
      </c>
    </row>
    <row r="62" spans="1:4">
      <c r="A62" s="4" t="s">
        <v>17</v>
      </c>
      <c r="B62" s="5" t="n">
        <v>0</v>
      </c>
      <c r="C62" s="5" t="n">
        <v>0</v>
      </c>
      <c r="D62" s="5" t="n">
        <v>0</v>
      </c>
    </row>
    <row r="63" spans="1:4">
      <c r="A63" s="4" t="s">
        <v>18</v>
      </c>
      <c r="B63" s="7" t="n">
        <v>1.2</v>
      </c>
      <c r="C63" s="7" t="n">
        <v>0.3</v>
      </c>
      <c r="D63" s="7" t="n">
        <v>0.1</v>
      </c>
    </row>
    <row r="64" spans="1:4">
      <c r="A64" s="4" t="s">
        <v>19</v>
      </c>
      <c r="B64" s="7" t="n">
        <v>1.2</v>
      </c>
      <c r="C64" s="7" t="n">
        <v>0.3</v>
      </c>
      <c r="D64" s="7" t="n">
        <v>0.1</v>
      </c>
    </row>
    <row r="65" spans="1:4">
      <c r="A65" s="4" t="s">
        <v>20</v>
      </c>
      <c r="B65" s="5" t="n">
        <v>0</v>
      </c>
      <c r="C65" s="5" t="n">
        <v>0</v>
      </c>
      <c r="D65" s="5" t="n">
        <v>0</v>
      </c>
    </row>
    <row r="66" spans="1:4">
      <c r="A66" s="4" t="s">
        <v>21</v>
      </c>
      <c r="B66" s="7" t="n">
        <v>1.2</v>
      </c>
      <c r="C66" s="7" t="n">
        <v>0.3</v>
      </c>
      <c r="D66" s="7" t="n">
        <v>0.1</v>
      </c>
    </row>
    <row r="67" spans="1:4">
      <c r="A67" s="4" t="s">
        <v>22</v>
      </c>
      <c r="B67" s="5" t="n">
        <v>0</v>
      </c>
      <c r="C67" s="5" t="n">
        <v>0</v>
      </c>
      <c r="D67" s="5" t="n">
        <v>0</v>
      </c>
    </row>
    <row r="68" spans="1:4">
      <c r="A68" s="4" t="s">
        <v>23</v>
      </c>
      <c r="B68" s="7" t="n">
        <v>0.2</v>
      </c>
      <c r="C68" s="5" t="n">
        <v>2</v>
      </c>
      <c r="D68" s="5" t="n">
        <v>0</v>
      </c>
    </row>
    <row r="69" spans="1:4">
      <c r="A69" s="4" t="s">
        <v>24</v>
      </c>
      <c r="B69" s="5" t="n">
        <v>0</v>
      </c>
      <c r="C69" s="7" t="n">
        <v>-1.9</v>
      </c>
      <c r="D69" s="5" t="n">
        <v>0</v>
      </c>
    </row>
    <row r="70" spans="1:4">
      <c r="A70" s="4" t="s">
        <v>25</v>
      </c>
      <c r="B70" s="5" t="n">
        <v>0</v>
      </c>
      <c r="C70" s="5" t="n">
        <v>0</v>
      </c>
      <c r="D70" s="5" t="n">
        <v>0</v>
      </c>
    </row>
    <row r="71" spans="1:4">
      <c r="A71" s="4" t="s">
        <v>26</v>
      </c>
      <c r="B71" s="5" t="n">
        <v>0</v>
      </c>
    </row>
    <row r="72" spans="1:4">
      <c r="A72" s="4" t="s">
        <v>27</v>
      </c>
      <c r="B72" s="7" t="n">
        <v>-0.2</v>
      </c>
      <c r="C72" s="7" t="n">
        <v>-0.1</v>
      </c>
      <c r="D72" s="5" t="n">
        <v>0</v>
      </c>
    </row>
    <row r="73" spans="1:4">
      <c r="A73" s="4" t="s">
        <v>28</v>
      </c>
      <c r="B73" s="5" t="n">
        <v>0</v>
      </c>
      <c r="C73" s="5" t="n">
        <v>0</v>
      </c>
      <c r="D73" s="5" t="n">
        <v>0</v>
      </c>
    </row>
    <row r="74" spans="1:4">
      <c r="A74" s="3" t="s">
        <v>29</v>
      </c>
    </row>
    <row r="75" spans="1:4">
      <c r="A75" s="4" t="s">
        <v>30</v>
      </c>
      <c r="B75" s="5" t="n">
        <v>0</v>
      </c>
      <c r="C75" s="5" t="n">
        <v>0</v>
      </c>
      <c r="D75" s="5" t="n">
        <v>0</v>
      </c>
    </row>
    <row r="76" spans="1:4">
      <c r="A76" s="4" t="s">
        <v>31</v>
      </c>
      <c r="B76" s="5" t="n">
        <v>0</v>
      </c>
      <c r="C76" s="5" t="n">
        <v>0</v>
      </c>
      <c r="D76" s="5" t="n">
        <v>0</v>
      </c>
    </row>
    <row r="77" spans="1:4">
      <c r="A77" s="4" t="s">
        <v>32</v>
      </c>
      <c r="B77" s="5" t="n">
        <v>0</v>
      </c>
      <c r="C77" s="5" t="n">
        <v>0</v>
      </c>
      <c r="D77" s="5" t="n">
        <v>0</v>
      </c>
    </row>
    <row r="78" spans="1:4">
      <c r="A78" s="4" t="s">
        <v>33</v>
      </c>
      <c r="B78" s="5" t="n">
        <v>0</v>
      </c>
      <c r="C78" s="5" t="n">
        <v>0</v>
      </c>
      <c r="D78" s="5" t="n">
        <v>0</v>
      </c>
    </row>
    <row r="79" spans="1:4">
      <c r="A79" s="4" t="s">
        <v>34</v>
      </c>
      <c r="B79" s="5" t="n">
        <v>0</v>
      </c>
      <c r="C79" s="5" t="n">
        <v>0</v>
      </c>
      <c r="D79" s="5" t="n">
        <v>0</v>
      </c>
    </row>
    <row r="80" spans="1:4">
      <c r="A80" s="4" t="s">
        <v>35</v>
      </c>
      <c r="B80" s="5" t="n">
        <v>2</v>
      </c>
      <c r="C80" s="7" t="n">
        <v>2.3</v>
      </c>
      <c r="D80" s="7" t="n">
        <v>2.4</v>
      </c>
    </row>
    <row r="81" spans="1:4">
      <c r="A81" s="4" t="s">
        <v>36</v>
      </c>
      <c r="B81" s="5" t="n">
        <v>2</v>
      </c>
      <c r="C81" s="7" t="n">
        <v>2.3</v>
      </c>
      <c r="D81" s="7" t="n">
        <v>2.4</v>
      </c>
    </row>
    <row r="82" spans="1:4">
      <c r="A82" s="4" t="s">
        <v>45</v>
      </c>
    </row>
    <row r="83" spans="1:4">
      <c r="A83" s="4" t="s">
        <v>16</v>
      </c>
      <c r="B83" s="7" t="n">
        <v>-149.8</v>
      </c>
      <c r="C83" s="7" t="n">
        <v>-127.1</v>
      </c>
      <c r="D83" s="7" t="n">
        <v>-144.7</v>
      </c>
    </row>
    <row r="84" spans="1:4">
      <c r="A84" s="4" t="s">
        <v>17</v>
      </c>
      <c r="B84" s="5" t="n">
        <v>0</v>
      </c>
      <c r="C84" s="5" t="n">
        <v>0</v>
      </c>
      <c r="D84" s="5" t="n">
        <v>0</v>
      </c>
    </row>
    <row r="85" spans="1:4">
      <c r="A85" s="4" t="s">
        <v>18</v>
      </c>
      <c r="B85" s="7" t="n">
        <v>-149.8</v>
      </c>
      <c r="C85" s="7" t="n">
        <v>-127.1</v>
      </c>
      <c r="D85" s="7" t="n">
        <v>-144.7</v>
      </c>
    </row>
    <row r="86" spans="1:4">
      <c r="A86" s="4" t="s">
        <v>19</v>
      </c>
      <c r="B86" s="7" t="n">
        <v>-110.1</v>
      </c>
      <c r="C86" s="5" t="n">
        <v>-94</v>
      </c>
      <c r="D86" s="7" t="n">
        <v>-107.1</v>
      </c>
    </row>
    <row r="87" spans="1:4">
      <c r="A87" s="4" t="s">
        <v>20</v>
      </c>
      <c r="B87" s="5" t="n">
        <v>0</v>
      </c>
      <c r="C87" s="5" t="n">
        <v>0</v>
      </c>
      <c r="D87" s="5" t="n">
        <v>0</v>
      </c>
    </row>
    <row r="88" spans="1:4">
      <c r="A88" s="4" t="s">
        <v>21</v>
      </c>
      <c r="B88" s="7" t="n">
        <v>-110.1</v>
      </c>
      <c r="C88" s="5" t="n">
        <v>-94</v>
      </c>
      <c r="D88" s="7" t="n">
        <v>-107.1</v>
      </c>
    </row>
    <row r="89" spans="1:4">
      <c r="A89" s="4" t="s">
        <v>22</v>
      </c>
      <c r="B89" s="7" t="n">
        <v>-39.7</v>
      </c>
      <c r="C89" s="7" t="n">
        <v>-33.1</v>
      </c>
      <c r="D89" s="7" t="n">
        <v>-37.6</v>
      </c>
    </row>
    <row r="90" spans="1:4">
      <c r="A90" s="4" t="s">
        <v>23</v>
      </c>
      <c r="B90" s="7" t="n">
        <v>-33.5</v>
      </c>
      <c r="C90" s="7" t="n">
        <v>-33.7</v>
      </c>
      <c r="D90" s="7" t="n">
        <v>-32.5</v>
      </c>
    </row>
    <row r="91" spans="1:4">
      <c r="A91" s="4" t="s">
        <v>24</v>
      </c>
      <c r="B91" s="5" t="n">
        <v>0</v>
      </c>
      <c r="C91" s="5" t="n">
        <v>0</v>
      </c>
      <c r="D91" s="5" t="n">
        <v>0</v>
      </c>
    </row>
    <row r="92" spans="1:4">
      <c r="A92" s="4" t="s">
        <v>25</v>
      </c>
      <c r="B92" s="5" t="n">
        <v>0</v>
      </c>
      <c r="C92" s="5" t="n">
        <v>0</v>
      </c>
      <c r="D92" s="5" t="n">
        <v>0</v>
      </c>
    </row>
    <row r="93" spans="1:4">
      <c r="A93" s="4" t="s">
        <v>26</v>
      </c>
      <c r="B93" s="5" t="n">
        <v>0</v>
      </c>
    </row>
    <row r="94" spans="1:4">
      <c r="A94" s="4" t="s">
        <v>27</v>
      </c>
      <c r="B94" s="5" t="n">
        <v>0</v>
      </c>
      <c r="C94" s="5" t="n">
        <v>0</v>
      </c>
      <c r="D94" s="5" t="n">
        <v>0</v>
      </c>
    </row>
    <row r="95" spans="1:4">
      <c r="A95" s="4" t="s">
        <v>28</v>
      </c>
      <c r="B95" s="7" t="n">
        <v>-6.2</v>
      </c>
      <c r="C95" s="7" t="n">
        <v>0.6</v>
      </c>
      <c r="D95" s="7" t="n">
        <v>-5.1</v>
      </c>
    </row>
    <row r="96" spans="1:4">
      <c r="A96" s="3" t="s">
        <v>29</v>
      </c>
    </row>
    <row r="97" spans="1:4">
      <c r="A97" s="4" t="s">
        <v>30</v>
      </c>
      <c r="B97" s="5" t="n">
        <v>0</v>
      </c>
      <c r="C97" s="5" t="n">
        <v>0</v>
      </c>
      <c r="D97" s="5" t="n">
        <v>0</v>
      </c>
    </row>
    <row r="98" spans="1:4">
      <c r="A98" s="4" t="s">
        <v>31</v>
      </c>
      <c r="B98" s="5" t="n">
        <v>0</v>
      </c>
      <c r="C98" s="5" t="n">
        <v>0</v>
      </c>
      <c r="D98" s="5" t="n">
        <v>0</v>
      </c>
    </row>
    <row r="99" spans="1:4">
      <c r="A99" s="4" t="s">
        <v>32</v>
      </c>
      <c r="B99" s="7" t="n">
        <v>-0.1</v>
      </c>
      <c r="C99" s="7" t="n">
        <v>-0.1</v>
      </c>
      <c r="D99" s="7" t="n">
        <v>0.1</v>
      </c>
    </row>
    <row r="100" spans="1:4">
      <c r="A100" s="4" t="s">
        <v>33</v>
      </c>
      <c r="B100" s="7" t="n">
        <v>-0.1</v>
      </c>
      <c r="C100" s="7" t="n">
        <v>-0.1</v>
      </c>
      <c r="D100" s="7" t="n">
        <v>0.1</v>
      </c>
    </row>
    <row r="101" spans="1:4">
      <c r="A101" s="4" t="s">
        <v>34</v>
      </c>
      <c r="B101" s="7" t="n">
        <v>-6.3</v>
      </c>
      <c r="C101" s="7" t="n">
        <v>0.5</v>
      </c>
      <c r="D101" s="5" t="n">
        <v>-5</v>
      </c>
    </row>
    <row r="102" spans="1:4">
      <c r="A102" s="4" t="s">
        <v>35</v>
      </c>
      <c r="B102" s="5" t="n">
        <v>0</v>
      </c>
      <c r="C102" s="5" t="n">
        <v>0</v>
      </c>
      <c r="D102" s="5" t="n">
        <v>0</v>
      </c>
    </row>
    <row r="103" spans="1:4">
      <c r="A103" s="4" t="s">
        <v>36</v>
      </c>
      <c r="B103" s="6" t="n">
        <v>-6.3</v>
      </c>
      <c r="C103" s="6" t="n">
        <v>0.5</v>
      </c>
      <c r="D103" s="9" t="n">
        <v>-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B2" s="2" t="s">
        <v>2</v>
      </c>
    </row>
    <row r="3" spans="1:2">
      <c r="A3" s="3" t="s">
        <v>47</v>
      </c>
    </row>
    <row r="4" spans="1:2">
      <c r="A4" s="4" t="s">
        <v>46</v>
      </c>
      <c r="B4" s="4" t="s">
        <v>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7:40:58Z</dcterms:created>
  <dcterms:modified xmlns:dcterms="http://purl.org/dc/terms/" xmlns:xsi="http://www.w3.org/2001/XMLSchema-instance" xsi:type="dcterms:W3CDTF">2018-06-12T17:40:58Z</dcterms:modified>
</cp:coreProperties>
</file>